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IP Investment Trust</t>
        </is>
      </c>
    </row>
    <row r="7">
      <c r="A7" s="4" t="inlineStr">
        <is>
          <t>Entity Central Index Key</t>
        </is>
      </c>
      <c r="B7" s="4" t="inlineStr">
        <is>
          <t>000135004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IP Investment Trust</t>
        </is>
      </c>
    </row>
    <row r="7">
      <c r="A7" s="4" t="inlineStr">
        <is>
          <t>Entity Central Index Key</t>
        </is>
      </c>
      <c r="B7" s="4" t="inlineStr">
        <is>
          <t>0001350049</t>
        </is>
      </c>
    </row>
    <row r="8">
      <c r="A8" s="4" t="inlineStr">
        <is>
          <t>Entity Investment Company Type</t>
        </is>
      </c>
      <c r="B8" s="4" t="inlineStr">
        <is>
          <t>N-1A</t>
        </is>
      </c>
    </row>
    <row r="9">
      <c r="A9" s="4" t="inlineStr">
        <is>
          <t>Document Period End Date</t>
        </is>
      </c>
      <c r="B9" s="4" t="inlineStr">
        <is>
          <t>Oct.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EIP Growth &amp; Income Fund</t>
        </is>
      </c>
    </row>
    <row r="13">
      <c r="A13" s="4" t="inlineStr">
        <is>
          <t>Class Name</t>
        </is>
      </c>
      <c r="B13" s="4" t="inlineStr">
        <is>
          <t>Investor Class</t>
        </is>
      </c>
    </row>
    <row r="14">
      <c r="A14" s="4" t="inlineStr">
        <is>
          <t>Trading Symbol</t>
        </is>
      </c>
      <c r="B14" s="4" t="inlineStr">
        <is>
          <t>EIPFX</t>
        </is>
      </c>
    </row>
    <row r="15">
      <c r="A15" s="4" t="inlineStr">
        <is>
          <t>Annual or Semi-Annual Statement [Text Block]</t>
        </is>
      </c>
      <c r="B15" s="4" t="inlineStr">
        <is>
          <t xml:space="preserve">This annual shareholder report contains important information about the EIP Growth &amp; Income Fund (the “Fund”) for the year of November 1, 2023 to October 31, 2024 (the “Perio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ipfunds.com/products/mutual-funds/ . You can also request this information by contacting us at 1-844-766-8694 .</t>
        </is>
      </c>
    </row>
    <row r="18">
      <c r="A18" s="4" t="inlineStr">
        <is>
          <t>Additional Information Phone Number</t>
        </is>
      </c>
      <c r="B18" s="4" t="inlineStr">
        <is>
          <t>1-844-766-8694</t>
        </is>
      </c>
    </row>
    <row r="19">
      <c r="A19" s="4" t="inlineStr">
        <is>
          <t>Additional Information Website</t>
        </is>
      </c>
      <c r="B19" s="4" t="inlineStr">
        <is>
          <t>https://www.eipfunds.com/products/mutual-funds/</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89
1.65%*</t>
        </is>
      </c>
      <c r="C20" s="4" t="inlineStr">
        <is>
          <t>[1]</t>
        </is>
      </c>
    </row>
    <row r="21">
      <c r="A21" s="4" t="inlineStr">
        <is>
          <t>Expenses Paid, Amount</t>
        </is>
      </c>
      <c r="B21" s="5" t="n">
        <v>189</v>
      </c>
    </row>
    <row r="22">
      <c r="A22" s="4" t="inlineStr">
        <is>
          <t>Expense Ratio, Percent</t>
        </is>
      </c>
      <c r="B22" s="6" t="n">
        <v>0.0165</v>
      </c>
      <c r="C22" s="4" t="inlineStr">
        <is>
          <t>[1]</t>
        </is>
      </c>
    </row>
    <row r="23">
      <c r="A23" s="4" t="inlineStr">
        <is>
          <t>Factors Affecting Performance [Text Block]</t>
        </is>
      </c>
      <c r="B23" s="4" t="inlineStr">
        <is>
          <t>HOW DID THE FUND PERFORM LAST YEAR AND WHAT AFFECTED ITS PERFORMANCE? The Fund’s Investor Class returned 29.07% for the 12 months ended October 31, 2024. The Fund outperformed its benchmark, the Alerian MLP Total Return Index (“AMZX” or “Benchmark”), which returned 22.28% for the same Period. The Fund underperformed the S&amp;P 500 Index (“Index”), which returned 38.02% for the same period.   WHAT FACTORS INFLUENCED PERFORMANCE The outperformance of the Fund relative to the Benchmark was attributable to overweight positions in natural gas pipeline companies that outperformed the Benchmark and are not included in the Benchmark. Underweight positions in crude oil pipeline master limited partnerships relative to the Benchmark also contributed to the Fund’s relative performance. The performance of the Index was driven by a select few companies accounting for a large portion of the Index performance over the Period. Despite strong earnings growth and improving sentiment, the Index still experienced greater multiple expansion compared to the companies in the Fund’s portfolio. Energy Income Partners, LLC, the Fund’s investment manager, has sought to consistently run a more conservative portfolio with a more diversified set of higher quality companies that themselves have more conservative balance sheets, lower dividend payout ratios, less exposure to commodity prices and more stable cash flows compared to the Benchmark. The Fund posted positive returns for the Period as earnings growth and multiple expansion benefited the pipeline and utility companies in the portfolio. This was partially offset by lower year-over-year earnings of integrated oil companies and multiple contractions of renewable developers in the Fund. Total return swaps performed roughly in-line with the directly owned securities in the portfolio and positively contributed to the Fund’s performance.
Top Contributors
↑
DT Midstream, Inc.
↑
Targa Resources Corp
↑
Energy Transfer, LP
↑
ONEOK, Inc.
↑
Kinder Morgan, Inc.
Top Detractors
↓
BP PLC - ADR
↓
Schlumberger NV
↓
Halliburton Co.
↓
NextEra Energy Partners, LP
↓
Patterson-UTI Energy,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10/18/2016)
Investor Class (without sales charge)
29.07
11.43
7.39
S&amp;P 500 TR
38.02
15.27
14.98
Alerian MLP Total Return Index
22.28
14.66
7.1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eipfunds.com/products/mutual-funds/ for more recent performance information. Visit https://www.eipfunds.com/products/mutual-funds/ for more recent performance information.</t>
        </is>
      </c>
    </row>
    <row r="29">
      <c r="A29" s="4" t="inlineStr">
        <is>
          <t>Net Assets</t>
        </is>
      </c>
      <c r="B29" s="5" t="n">
        <v>75502366</v>
      </c>
    </row>
    <row r="30">
      <c r="A30" s="4" t="inlineStr">
        <is>
          <t>Holdings Count | $ / shares</t>
        </is>
      </c>
      <c r="B30" s="7" t="n">
        <v>91</v>
      </c>
    </row>
    <row r="31">
      <c r="A31" s="4" t="inlineStr">
        <is>
          <t>Advisory Fees Paid, Amount</t>
        </is>
      </c>
      <c r="B31" s="5" t="n">
        <v>432901</v>
      </c>
    </row>
    <row r="32">
      <c r="A32" s="4" t="inlineStr">
        <is>
          <t>Investment Company Portfolio Turnover</t>
        </is>
      </c>
      <c r="B32" s="8" t="n">
        <v>0.4</v>
      </c>
    </row>
    <row r="33">
      <c r="A33" s="4" t="inlineStr">
        <is>
          <t>Additional Fund Statistics [Text Block]</t>
        </is>
      </c>
      <c r="B33" s="4" t="inlineStr">
        <is>
          <t>KEY FUND STATISTICS (as of October 31, 2024)
Net Assets
$75,502,366
Number of Holdings
91
Net Advisory Fee
$432,901
Portfolio Turnover
40%</t>
        </is>
      </c>
    </row>
    <row r="34">
      <c r="A34" s="4" t="inlineStr">
        <is>
          <t>Holdings [Text Block]</t>
        </is>
      </c>
      <c r="B34" s="4" t="inlineStr">
        <is>
          <t>Top Holdings
(%)
Energy Transfer, LP
7.0%
Enterprise Products Partners, LP
6.6%
ONEOK, Inc.
6.6%
DT Midstream, Inc.
4.5%
MPLX, LP
3.4%
Targa Resources Corp.
3.4%
National Fuel Gas Co.
2.9%
Imperial Oil Ltd.
2.8%
Clearway Energy, Inc. - Class A
2.6%
Kinder Morgan, Inc.
2.6%
Security Type
(%)
Common Stocks
74.7%
Master Limited Partnerships
25.7%
Money Market Funds
1.6%
Total Return Swaps
0.0%**
Liabilities in Excess of Other Assets
-2.0%</t>
        </is>
      </c>
      <c r="C34" s="4" t="inlineStr">
        <is>
          <t>[2]</t>
        </is>
      </c>
    </row>
    <row r="35">
      <c r="A35" s="4" t="inlineStr">
        <is>
          <t>Updated Prospectus Web Address</t>
        </is>
      </c>
      <c r="B35" s="4" t="inlineStr">
        <is>
          <t>https://www.eipfunds.com/products/mutual-funds/</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EIP Growth &amp; Income Fund</t>
        </is>
      </c>
    </row>
    <row r="39">
      <c r="A39" s="4" t="inlineStr">
        <is>
          <t>Class Name</t>
        </is>
      </c>
      <c r="B39" s="4" t="inlineStr">
        <is>
          <t>Class I</t>
        </is>
      </c>
    </row>
    <row r="40">
      <c r="A40" s="4" t="inlineStr">
        <is>
          <t>Trading Symbol</t>
        </is>
      </c>
      <c r="B40" s="4" t="inlineStr">
        <is>
          <t>EIPIX</t>
        </is>
      </c>
    </row>
    <row r="41">
      <c r="A41" s="4" t="inlineStr">
        <is>
          <t>Annual or Semi-Annual Statement [Text Block]</t>
        </is>
      </c>
      <c r="B41" s="4" t="inlineStr">
        <is>
          <t xml:space="preserve">This annual shareholder report contains important information about the EIP Growth &amp; Income Fund (the “Fund”) for the year of November 1, 2023 to October 31, 2024 (the “Perio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eipfunds.com/products/mutual-funds/ . You can also request this information by contacting us at 1-844-766-8694 .</t>
        </is>
      </c>
    </row>
    <row r="44">
      <c r="A44" s="4" t="inlineStr">
        <is>
          <t>Additional Information Phone Number</t>
        </is>
      </c>
      <c r="B44" s="4" t="inlineStr">
        <is>
          <t>1-844-766-8694</t>
        </is>
      </c>
    </row>
    <row r="45">
      <c r="A45" s="4" t="inlineStr">
        <is>
          <t>Additional Information Website</t>
        </is>
      </c>
      <c r="B45" s="4" t="inlineStr">
        <is>
          <t>https://www.eipfunds.com/products/mutual-funds/</t>
        </is>
      </c>
    </row>
    <row r="46">
      <c r="A46" s="4" t="inlineStr">
        <is>
          <t>Expenses [Text Block]</t>
        </is>
      </c>
      <c r="B46" s="4" t="inlineStr">
        <is>
          <t>WHAT WERE THE FUND COSTS FOR THE PAST YEAR? (based on a hypothetical $10,000 investment)
Class Name
Costs of a $10,000 investment
Costs paid as a percentage of a $10,000 investment
Class I
$143
1.25%*</t>
        </is>
      </c>
      <c r="C46" s="4" t="inlineStr">
        <is>
          <t>[3]</t>
        </is>
      </c>
    </row>
    <row r="47">
      <c r="A47" s="4" t="inlineStr">
        <is>
          <t>Expenses Paid, Amount</t>
        </is>
      </c>
      <c r="B47" s="5" t="n">
        <v>143</v>
      </c>
    </row>
    <row r="48">
      <c r="A48" s="4" t="inlineStr">
        <is>
          <t>Expense Ratio, Percent</t>
        </is>
      </c>
      <c r="B48" s="6" t="n">
        <v>0.0125</v>
      </c>
      <c r="C48" s="4" t="inlineStr">
        <is>
          <t>[3]</t>
        </is>
      </c>
    </row>
    <row r="49">
      <c r="A49" s="4" t="inlineStr">
        <is>
          <t>Factors Affecting Performance [Text Block]</t>
        </is>
      </c>
      <c r="B49" s="4" t="inlineStr">
        <is>
          <t>HOW DID THE FUND PERFORM LAST YEAR AND WHAT AFFECTED ITS PERFORMANCE? The Fund’s Class I returned 29.58% for the 12 months ended October 31, 2024. The Fund outperformed its benchmark, the Alerian MLP Total Return Index (“AMZX” or “Benchmark”), which returned 22.28% for the same Period. The Fund underperformed the S&amp;P 500 Index (“Index”), which returned 38.02% for the same Period. WHAT FACTORS INFLUENCED PERFORMANCE The outperformance of the Fund relative to the Benchmark was attributable to overweight positions in natural gas pipeline companies that outperformed the Benchmark and are not included in the Benchmark. Underweight positions in crude oil pipeline master limited partnerships relative to the Benchmark also contributed to the Fund’s relative performance. The performance of the Index was driven by a select few companies accounting for a large portion of the Index performance over the Period. Despite strong earnings growth and improving sentiment, the Index still experienced greater multiple expansion compared to the companies in the Fund’s portfolio. Energy Income Partners, LLC, the Fund’s investment manager, has sought to consistently run a more conservative portfolio with a more diversified set of higher quality companies that themselves have more conservative balance sheets, lower dividend payout ratios, less exposure to commodity prices and more stable cash flows compared to the Benchmark. The Fund posted positive returns for the Period as earnings growth and multiple expansion benefited the pipeline and utility companies in the portfolio. This was partially offset by lower year-over-year earnings of integrated oil companies and multiple contractions of renewable developers in the Fund. Total return swaps performed roughly in-line with the directly owned securities in the portfolio and positively contributed to the Fund’s performance.
Top Contributors
↑
DT Midstream, Inc.
↑
Targa Resources Corp
↑
Energy Transfer, LP
↑
ONEOK, Inc.
↑
Kinder Morgan, Inc.
Top Detractors
↓
BP PLC - ADR
↓
Schlumberger NV
↓
Halliburton Co.
↓
NextEra Energy Partners, LP
↓
Patterson-UTI Energy, Inc.</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I (without sales charge)
29.58
11.87
5.20
S&amp;P 500 TR
38.02
15.27
13.00
Alerian MLP Total Return Index
22.28
14.66
2.1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eipfunds.com/products/mutual-funds/ for more recent performance information. Visit https://www.eipfunds.com/products/mutual-funds/ for more recent performance information.</t>
        </is>
      </c>
    </row>
    <row r="55">
      <c r="A55" s="4" t="inlineStr">
        <is>
          <t>Net Assets</t>
        </is>
      </c>
      <c r="B55" s="5" t="n">
        <v>75502366</v>
      </c>
    </row>
    <row r="56">
      <c r="A56" s="4" t="inlineStr">
        <is>
          <t>Holdings Count | $ / shares</t>
        </is>
      </c>
      <c r="B56" s="7" t="n">
        <v>91</v>
      </c>
    </row>
    <row r="57">
      <c r="A57" s="4" t="inlineStr">
        <is>
          <t>Advisory Fees Paid, Amount</t>
        </is>
      </c>
      <c r="B57" s="5" t="n">
        <v>432901</v>
      </c>
    </row>
    <row r="58">
      <c r="A58" s="4" t="inlineStr">
        <is>
          <t>Investment Company Portfolio Turnover</t>
        </is>
      </c>
      <c r="B58" s="8" t="n">
        <v>0.4</v>
      </c>
    </row>
    <row r="59">
      <c r="A59" s="4" t="inlineStr">
        <is>
          <t>Additional Fund Statistics [Text Block]</t>
        </is>
      </c>
      <c r="B59" s="4" t="inlineStr">
        <is>
          <t>KEY FUND STATISTICS (as of October 31, 2024)
Net Assets
$75,502,366
Number of Holdings
91
Net Advisory Fee
$432,901
Portfolio Turnover
40%</t>
        </is>
      </c>
    </row>
    <row r="60">
      <c r="A60" s="4" t="inlineStr">
        <is>
          <t>Holdings [Text Block]</t>
        </is>
      </c>
      <c r="B60" s="4" t="inlineStr">
        <is>
          <t>Top Holdings
(%)
Energy Transfer, LP
7.0%
Enterprise Products Partners, LP
6.6%
ONEOK, Inc.
6.6%
DT Midstream, Inc.
4.5%
MPLX, LP
3.4%
Targa Resources Corp.
3.4%
National Fuel Gas Co.
2.9%
Imperial Oil Ltd.
2.8%
Clearway Energy, Inc. - Class A
2.6%
Kinder Morgan, Inc.
2.6%
Security Type
(%)
Common Stocks
74.7%
Master Limited Partnerships
25.7%
Money Market Funds
1.6%
Total Return Swaps
0.0%**
Liabilities in Excess of Other Assets
-2.0%</t>
        </is>
      </c>
      <c r="C60" s="4" t="inlineStr">
        <is>
          <t>[4]</t>
        </is>
      </c>
    </row>
    <row r="61">
      <c r="A61" s="4" t="inlineStr">
        <is>
          <t>Updated Prospectus Web Address</t>
        </is>
      </c>
      <c r="B61" s="4" t="inlineStr">
        <is>
          <t>https://www.eipfunds.com/products/mutual-funds/</t>
        </is>
      </c>
    </row>
    <row r="62"/>
    <row r="63">
      <c r="A63" s="4" t="inlineStr">
        <is>
          <t>[1]
* Under the Expense Limitation Agreement, Energy Income Partners, LLC, has agreed to waive its management fee and/or reimburse expenses so that  the Fund’s total annual operating expenses (excluding brokerage fees and commissions, borrowing costs (such as (i) interest and (ii) dividend expenses on securities sold), taxes, any 12b-1 fee or fees paid pursuant to an Administrative Services Plan, any indirect expenses such as acquired fund fees and expenses, and extraordinary litigation expenses) do not exceed 1.25% of the Fund’s average daily net assets.
** Represents less than 0.05% of net assets.
* Under the Expense Limitation Agreement, Energy Income Partners, LLC, has agreed to waive its management fee and/or reimburse expenses so that  the Fund’s total annual operating expenses (excluding brokerage fees and commissions, borrowing costs (such as (i) interest and (ii) dividend expenses on securities sold), taxes, any 12b-1 fee or fees paid pursuant to an Administrative Services Plan, any indirect expenses such as acquired fund fees and expenses, and extraordinary litigation expenses) do not exceed 1.25% of the Fund’s average daily net assets.
** Represents less than 0.05% of net assets.</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7731</v>
      </c>
      <c r="C5" s="5" t="n">
        <v>13738</v>
      </c>
      <c r="D5" s="5" t="n">
        <v>13461</v>
      </c>
      <c r="E5" s="5" t="n">
        <v>11708</v>
      </c>
      <c r="F5" s="5" t="n">
        <v>8714</v>
      </c>
      <c r="G5" s="5" t="n">
        <v>10321</v>
      </c>
      <c r="H5" s="5" t="n">
        <v>9185</v>
      </c>
      <c r="I5" s="5" t="n">
        <v>9845</v>
      </c>
      <c r="J5" s="5" t="n">
        <v>9912</v>
      </c>
      <c r="K5" s="4" t="inlineStr">
        <is>
          <t xml:space="preserve"> </t>
        </is>
      </c>
      <c r="L5" s="4" t="inlineStr">
        <is>
          <t xml:space="preserve"> </t>
        </is>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1660235</v>
      </c>
      <c r="C8" s="7" t="n">
        <v>1281196</v>
      </c>
      <c r="D8" s="7" t="n">
        <v>1250139</v>
      </c>
      <c r="E8" s="7" t="n">
        <v>1083274</v>
      </c>
      <c r="F8" s="7" t="n">
        <v>803141</v>
      </c>
      <c r="G8" s="7" t="n">
        <v>947567</v>
      </c>
      <c r="H8" s="7" t="n">
        <v>839658</v>
      </c>
      <c r="I8" s="7" t="n">
        <v>897060</v>
      </c>
      <c r="J8" s="7" t="n">
        <v>899575</v>
      </c>
      <c r="K8" s="5" t="n">
        <v>848504</v>
      </c>
      <c r="L8" s="5" t="n">
        <v>1000000</v>
      </c>
    </row>
    <row r="9">
      <c r="A9" s="4" t="inlineStr">
        <is>
          <t>S&amp;P 500 T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S&amp;P 500 T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30697</v>
      </c>
      <c r="C12" s="7" t="n">
        <v>22242</v>
      </c>
      <c r="D12" s="7" t="n">
        <v>20193</v>
      </c>
      <c r="E12" s="7" t="n">
        <v>23649</v>
      </c>
      <c r="F12" s="7" t="n">
        <v>16548</v>
      </c>
      <c r="G12" s="7" t="n">
        <v>15083</v>
      </c>
      <c r="H12" s="7" t="n">
        <v>13193</v>
      </c>
      <c r="I12" s="7" t="n">
        <v>12290</v>
      </c>
      <c r="J12" s="7" t="n">
        <v>9941</v>
      </c>
      <c r="K12" s="4" t="inlineStr">
        <is>
          <t xml:space="preserve"> </t>
        </is>
      </c>
      <c r="L12" s="4" t="inlineStr">
        <is>
          <t xml:space="preserve"> </t>
        </is>
      </c>
    </row>
    <row r="13">
      <c r="A13" s="4" t="inlineStr">
        <is>
          <t>Alerian MLP Total Return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Alerian MLP Total Return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7387</v>
      </c>
      <c r="C16" s="7" t="n">
        <v>14219</v>
      </c>
      <c r="D16" s="7" t="n">
        <v>12194</v>
      </c>
      <c r="E16" s="7" t="n">
        <v>9367</v>
      </c>
      <c r="F16" s="7" t="n">
        <v>5044</v>
      </c>
      <c r="G16" s="7" t="n">
        <v>8775</v>
      </c>
      <c r="H16" s="7" t="n">
        <v>9371</v>
      </c>
      <c r="I16" s="7" t="n">
        <v>9308</v>
      </c>
      <c r="J16" s="7" t="n">
        <v>9634</v>
      </c>
      <c r="K16" s="4" t="inlineStr">
        <is>
          <t xml:space="preserve"> </t>
        </is>
      </c>
      <c r="L16" s="4" t="inlineStr">
        <is>
          <t xml:space="preserve"> </t>
        </is>
      </c>
    </row>
    <row r="17">
      <c r="A17" s="4" t="inlineStr">
        <is>
          <t>S&amp;P 500 T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S&amp;P 500 T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3395049</v>
      </c>
      <c r="C20" s="7" t="n">
        <v>2459876</v>
      </c>
      <c r="D20" s="7" t="n">
        <v>2233351</v>
      </c>
      <c r="E20" s="7" t="n">
        <v>2615504</v>
      </c>
      <c r="F20" s="7" t="n">
        <v>1830125</v>
      </c>
      <c r="G20" s="7" t="n">
        <v>1668140</v>
      </c>
      <c r="H20" s="7" t="n">
        <v>1459106</v>
      </c>
      <c r="I20" s="7" t="n">
        <v>1359252</v>
      </c>
      <c r="J20" s="7" t="n">
        <v>1099431</v>
      </c>
      <c r="K20" s="7" t="n">
        <v>1051995</v>
      </c>
      <c r="L20" s="7" t="n">
        <v>1000000</v>
      </c>
    </row>
    <row r="21">
      <c r="A21" s="4" t="inlineStr">
        <is>
          <t>Alerian MLP Total Return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Alerian MLP Total Return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1239140</v>
      </c>
      <c r="C24" s="5" t="n">
        <v>1013345</v>
      </c>
      <c r="D24" s="5" t="n">
        <v>869072</v>
      </c>
      <c r="E24" s="5" t="n">
        <v>667550</v>
      </c>
      <c r="F24" s="5" t="n">
        <v>359483</v>
      </c>
      <c r="G24" s="5" t="n">
        <v>625392</v>
      </c>
      <c r="H24" s="5" t="n">
        <v>667844</v>
      </c>
      <c r="I24" s="5" t="n">
        <v>663362</v>
      </c>
      <c r="J24" s="5" t="n">
        <v>686608</v>
      </c>
      <c r="K24" s="5" t="n">
        <v>699187</v>
      </c>
      <c r="L2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38"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6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Invest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c r="E5" s="4" t="inlineStr">
        <is>
          <t xml:space="preserve"> </t>
        </is>
      </c>
    </row>
    <row r="6">
      <c r="A6" s="4" t="inlineStr">
        <is>
          <t>Average Annual Return, Percent</t>
        </is>
      </c>
      <c r="B6" s="6" t="n">
        <v>0.2907</v>
      </c>
      <c r="C6" s="6" t="n">
        <v>0.1143</v>
      </c>
      <c r="D6" s="6" t="n">
        <v>0.07389999999999999</v>
      </c>
      <c r="E6" s="4" t="inlineStr">
        <is>
          <t xml:space="preserve"> </t>
        </is>
      </c>
    </row>
    <row r="7">
      <c r="A7" s="4" t="inlineStr">
        <is>
          <t>Without Sales Load [Member] | Class 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 (without sales charge)</t>
        </is>
      </c>
      <c r="C9" s="4" t="inlineStr">
        <is>
          <t xml:space="preserve"> </t>
        </is>
      </c>
      <c r="D9" s="4" t="inlineStr">
        <is>
          <t xml:space="preserve"> </t>
        </is>
      </c>
      <c r="E9" s="4" t="inlineStr">
        <is>
          <t xml:space="preserve"> </t>
        </is>
      </c>
    </row>
    <row r="10">
      <c r="A10" s="4" t="inlineStr">
        <is>
          <t>Average Annual Return, Percent</t>
        </is>
      </c>
      <c r="B10" s="6" t="n">
        <v>0.2958</v>
      </c>
      <c r="C10" s="6" t="n">
        <v>0.1187</v>
      </c>
      <c r="D10" s="4" t="inlineStr">
        <is>
          <t xml:space="preserve"> </t>
        </is>
      </c>
      <c r="E10" s="6" t="n">
        <v>0.052</v>
      </c>
    </row>
    <row r="11">
      <c r="A11" s="4" t="inlineStr">
        <is>
          <t>S&amp;P 5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row>
    <row r="14">
      <c r="A14" s="4" t="inlineStr">
        <is>
          <t>Average Annual Return, Percent</t>
        </is>
      </c>
      <c r="B14" s="6" t="n">
        <v>0.3802</v>
      </c>
      <c r="C14" s="6" t="n">
        <v>0.1527</v>
      </c>
      <c r="D14" s="6" t="n">
        <v>0.1498</v>
      </c>
      <c r="E14" s="4" t="inlineStr">
        <is>
          <t xml:space="preserve"> </t>
        </is>
      </c>
    </row>
    <row r="15">
      <c r="A15" s="4" t="inlineStr">
        <is>
          <t>Alerian MLP Total Return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Alerian MLP Total Return Index</t>
        </is>
      </c>
      <c r="C17" s="4" t="inlineStr">
        <is>
          <t xml:space="preserve"> </t>
        </is>
      </c>
      <c r="D17" s="4" t="inlineStr">
        <is>
          <t xml:space="preserve"> </t>
        </is>
      </c>
      <c r="E17" s="4" t="inlineStr">
        <is>
          <t xml:space="preserve"> </t>
        </is>
      </c>
    </row>
    <row r="18">
      <c r="A18" s="4" t="inlineStr">
        <is>
          <t>Average Annual Return, Percent</t>
        </is>
      </c>
      <c r="B18" s="6" t="n">
        <v>0.2228</v>
      </c>
      <c r="C18" s="6" t="n">
        <v>0.1466</v>
      </c>
      <c r="D18" s="6" t="n">
        <v>0.0713</v>
      </c>
      <c r="E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3802</v>
      </c>
      <c r="C22" s="6" t="n">
        <v>0.1527</v>
      </c>
      <c r="D22" s="4" t="inlineStr">
        <is>
          <t xml:space="preserve"> </t>
        </is>
      </c>
      <c r="E22" s="8" t="n">
        <v>0.13</v>
      </c>
    </row>
    <row r="23">
      <c r="A23" s="4" t="inlineStr">
        <is>
          <t>Alerian MLP Total Return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Alerian MLP Total Return Index</t>
        </is>
      </c>
      <c r="C25" s="4" t="inlineStr">
        <is>
          <t xml:space="preserve"> </t>
        </is>
      </c>
      <c r="D25" s="4" t="inlineStr">
        <is>
          <t xml:space="preserve"> </t>
        </is>
      </c>
      <c r="E25" s="4" t="inlineStr">
        <is>
          <t xml:space="preserve"> </t>
        </is>
      </c>
    </row>
    <row r="26">
      <c r="A26" s="4" t="inlineStr">
        <is>
          <t>Average Annual Return, Percent</t>
        </is>
      </c>
      <c r="B26" s="6" t="n">
        <v>0.2228</v>
      </c>
      <c r="C26" s="6" t="n">
        <v>0.1466</v>
      </c>
      <c r="D26" s="4" t="inlineStr">
        <is>
          <t xml:space="preserve"> </t>
        </is>
      </c>
      <c r="E26" s="6" t="n">
        <v>0.02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vestor Class | Energy Transfer, L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00000000000001</v>
      </c>
    </row>
    <row r="5">
      <c r="A5" s="4" t="inlineStr">
        <is>
          <t>Investor Class | Enterprise Products Partners, L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Investor Class | ONEOK,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6</v>
      </c>
    </row>
    <row r="11">
      <c r="A11" s="4" t="inlineStr">
        <is>
          <t>Investor Class | DT Midstrea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vestor Class | MPLX,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Investor Class | Targa Resource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Investor Class | National Fuel Ga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Investor Class | Imperial Oil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Investor Class | Clearway Energy,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Investor Class | Kinder Morga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6</v>
      </c>
    </row>
    <row r="32">
      <c r="A32" s="4" t="inlineStr">
        <is>
          <t>Investor Class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6</v>
      </c>
    </row>
    <row r="35">
      <c r="A35" s="4" t="inlineStr">
        <is>
          <t>Investor Class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3</v>
      </c>
    </row>
    <row r="38">
      <c r="A38" s="4" t="inlineStr">
        <is>
          <t>Investor Class | Independent Power and Renewable Electricity Produc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6</v>
      </c>
    </row>
    <row r="41">
      <c r="A41" s="4" t="inlineStr">
        <is>
          <t>Investor Class | Energy Equipment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4</v>
      </c>
    </row>
    <row r="44">
      <c r="A44" s="4" t="inlineStr">
        <is>
          <t>Investor Class | Construction &amp; Engineer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3</v>
      </c>
    </row>
    <row r="47">
      <c r="A47" s="4" t="inlineStr">
        <is>
          <t>Investor Class | Chemic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4</v>
      </c>
    </row>
    <row r="50">
      <c r="A50" s="4" t="inlineStr">
        <is>
          <t>Investor Class | Professional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3</v>
      </c>
    </row>
    <row r="53">
      <c r="A53" s="4" t="inlineStr">
        <is>
          <t>Investor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0.50%)</t>
        </is>
      </c>
    </row>
    <row r="56">
      <c r="A56" s="4" t="inlineStr">
        <is>
          <t>Investor Clas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747</v>
      </c>
    </row>
    <row r="59">
      <c r="A59" s="4" t="inlineStr">
        <is>
          <t>Investor Class | Master Limited Partnership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57</v>
      </c>
    </row>
    <row r="62">
      <c r="A62" s="4" t="inlineStr">
        <is>
          <t>Investor Class | Money Market Fu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16</v>
      </c>
    </row>
    <row r="65">
      <c r="A65" s="4" t="inlineStr">
        <is>
          <t>Investor Class | Total Return Swap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v>
      </c>
      <c r="D67" s="4" t="inlineStr">
        <is>
          <t>[1]</t>
        </is>
      </c>
    </row>
    <row r="68">
      <c r="A68" s="4" t="inlineStr">
        <is>
          <t>Investor Class | Liabilities in Excess of Other Asse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2.00%)</t>
        </is>
      </c>
    </row>
    <row r="71"/>
    <row r="72">
      <c r="A72" s="4" t="inlineStr">
        <is>
          <t>[1]
** Represents less than 0.05% of net assets.</t>
        </is>
      </c>
    </row>
  </sheetData>
  <mergeCells count="3">
    <mergeCell ref="C1:D1"/>
    <mergeCell ref="A71:C71"/>
    <mergeCell ref="A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3"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I | Energy Transfer, L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00000000000001</v>
      </c>
    </row>
    <row r="5">
      <c r="A5" s="4" t="inlineStr">
        <is>
          <t>Class I | Enterprise Products Partners, L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Class I | ONEOK,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6</v>
      </c>
    </row>
    <row r="11">
      <c r="A11" s="4" t="inlineStr">
        <is>
          <t>Class I | DT Midstrea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Class I | MPLX,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I | Targa Resource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Class I | National Fuel Gas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I | Imperial Oil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Class I | Clearway Energy,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I | Kinder Morga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6</v>
      </c>
    </row>
    <row r="32">
      <c r="A32" s="4" t="inlineStr">
        <is>
          <t>Class I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6</v>
      </c>
    </row>
    <row r="35">
      <c r="A35" s="4" t="inlineStr">
        <is>
          <t>Class I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3</v>
      </c>
    </row>
    <row r="38">
      <c r="A38" s="4" t="inlineStr">
        <is>
          <t>Class I | Independent Power and Renewable Electricity Produc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6</v>
      </c>
    </row>
    <row r="41">
      <c r="A41" s="4" t="inlineStr">
        <is>
          <t>Class I | Energy Equipment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4</v>
      </c>
    </row>
    <row r="44">
      <c r="A44" s="4" t="inlineStr">
        <is>
          <t>Class I | Construction &amp; Engineer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3</v>
      </c>
    </row>
    <row r="47">
      <c r="A47" s="4" t="inlineStr">
        <is>
          <t>Class I | Chemic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4</v>
      </c>
    </row>
    <row r="50">
      <c r="A50" s="4" t="inlineStr">
        <is>
          <t>Class I | Professional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3</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4" t="inlineStr">
        <is>
          <t>(0.50%)</t>
        </is>
      </c>
    </row>
    <row r="56">
      <c r="A56" s="4" t="inlineStr">
        <is>
          <t>Class I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747</v>
      </c>
    </row>
    <row r="59">
      <c r="A59" s="4" t="inlineStr">
        <is>
          <t>Class I | Master Limited Partnership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57</v>
      </c>
    </row>
    <row r="62">
      <c r="A62" s="4" t="inlineStr">
        <is>
          <t>Class I | Money Market Fu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16</v>
      </c>
    </row>
    <row r="65">
      <c r="A65" s="4" t="inlineStr">
        <is>
          <t>Class I | Total Return Swap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v>
      </c>
      <c r="D67" s="4" t="inlineStr">
        <is>
          <t>[1]</t>
        </is>
      </c>
    </row>
    <row r="68">
      <c r="A68" s="4" t="inlineStr">
        <is>
          <t>Class I | Liabilities in Excess of Other Asse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2.00%)</t>
        </is>
      </c>
    </row>
    <row r="71"/>
    <row r="72">
      <c r="A72" s="4" t="inlineStr">
        <is>
          <t>[1]
** Represents less than 0.05% of net assets.</t>
        </is>
      </c>
    </row>
  </sheetData>
  <mergeCells count="3">
    <mergeCell ref="C1:D1"/>
    <mergeCell ref="A71:C71"/>
    <mergeCell ref="A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9:41:24Z</dcterms:created>
  <dcterms:modified xmlns:dcterms="http://purl.org/dc/terms/" xmlns:xsi="http://www.w3.org/2001/XMLSchema-instance" xsi:type="dcterms:W3CDTF">2024-12-30T19:41:24Z</dcterms:modified>
</cp:coreProperties>
</file>